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Aug. 20,
		2019</t>
  </si>
  <si>
    <t>Document Effective Date</t>
  </si>
  <si>
    <t>dei_DocumentEffectiveDate</t>
  </si>
  <si>
    <t>Prospectus Date</t>
  </si>
  <si>
    <t>rr_ProspectusDate</t>
  </si>
  <si>
    <t>Mar. 1,
		2019</t>
  </si>
  <si>
    <t>Entity Inv Company Type</t>
  </si>
  <si>
    <t>dei_EntityInvCompanyType</t>
  </si>
  <si>
    <t>N-1A</t>
  </si>
  <si>
    <t>Mar. 01, 2019</t>
  </si>
  <si>
    <t xml:space="preserve">J.P. MORGAN FUNDS JPMorgan Global Allocation Fund JPMorgan Income Builder Fund (Class A, Class C and Class I Shares) (each, a “Fund” and collectively, the “Funds”) (each, a series of JPMorgan Trust I) Supplement dated August 20, 2019 to the Summary Prospectuses and Prospectus dated March 1, 2019, as supplemented The Board of Trustees of JPMorgan Trust I has approved changes to the investment advisory fee for each Fund listed above. On September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Global Allocation Fund: ANNUAL FUND OPERATING EXPENSES 1 (Expenses that you pay each year as a percentage of the value of your investment) Class A Class C Class I Management Fees 1 0.55 % 0.55 % 0.55 % Distribution (Rule 12b-1) Fees 0.25 0.75 NONE Other Expenses 0.42 0.42 0.42 Dividend Expense on Short Sales 0.04 0.04 0.04 Service Fees 0.25 0.25 0.25 Remainder of Other Expenses 2 0.13 0.13 0.13 Acquired Fund Fees and Expenses 0.02 0.02 0.02 Total Annual Fund Operating Expenses 1.24 1.74 0.99 Fee Waivers and/or Expense Reimbursements 3 (0.17 ) (0.17 ) (0.17 ) Total Annual Fund Operating Expenses after Fee Waivers and/or Expense Reimbursements 3 1.07 1.57 0.82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1.53% and 0.78%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58 814 1,089 1,872 CLASS C SHARES ($) 264 536 932 2,041 CLASS I SHARES ($) 88 303 535 1,201 IF YOU DO NOT SELL YOUR SHARES, YOUR COST WOULD BE: 1 Year 3 Years 5 Years 10 Years CLASS A SHARES ($) 558 814 1,089 1,872 CLASS C SHARES ($) 164 536 932 2,041 CLASS I SHARES ($) 88 303 535 1,201 JPMorgan Income Builder Fund: ANNUAL FUND OPERATING EXPENSES 1 (Expenses that you pay each year as a percentage of the value of your investment) Class A Class C Class I Management Fees 1 0.42 % 0.42 % 0.42 % Distribution (Rule 12b-1) Fees 0.25 0.75 NONE Other Expenses 0.36 0.36 0.35 Service Fees 0.25 0.25 0.25 Remainder of Other Expenses 2 0.11 0.11 0.10 Acquired Fund Fees and Expenses 0.01 0.01 0.01 Total Annual Fund Operating Expenses 1.04 1.54 0.78 Fee Waivers and/or Expense Reimbursements 3 (0.29 ) (0.29 ) (0.18 ) Total Annual Fund Operating Expenses after Fee Waivers and/or Expense Reimbursements 3 0.75 1.25 0.60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1.25% and 0.60%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30 745 978 1,645 CLASS C SHARES ($) 234 465 819 1,816 CLASS I SHARES ($) 66 236 420 954 IF YOU DO NOT SELL YOUR SHARES, YOUR COST WOULD BE: 1 Year 3 Years 5 Years 10 Years CLASS A SHARES ($) 530 745 978 1,645 CLASS C SHARES ($) 134 465 819 1,816 CLASS I SHARES ($) 66 236 420 954 In addition, the following sentence will be added to the end of the fifth paragraph in the “ JPMorgan Global Allocation Fund  Risk/Return Summary  What are the Fund’s main investment strategies? More About the Funds  ADDITIONAL INFORMATION ABOUT THE FUNDS’ INVESTMENT STRATEGIES  Global Allocation Fund In addition, the Fund may seek to gain passive exposure to one or more markets by investing directly in the securities underlying the market cap weighted indexes. INVESTORS SHOULD RETAIN THIS SUPPLEMENT WITH THE SUMMARY PROSPECTUSES AND PROSPECTUS FOR FUTURE REFERENCE J.P. MORGAN FUNDS JPMorgan Global Allocation Fund (Class R2, Class R3, Class R4, Class R5 and Class R6 Shares) JPMorgan Income Builder Fund (Class R6 Shares) (each, a “Fund” and collectively, the “Funds”) (each, a series of JPMorgan Trust I) Supplement dated August 20, 2019 to the Summary Prospectuses and Prospectus dated March 1, 2019, as supplemented The Board of Trustees of JPMorgan Trust I has approved changes to the investment advisory fee for each Fund listed above. On September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Global Allocation Fund: ANNUAL FUND OPERATING EXPENSES (Expenses that you pay each year as a percentage of the value of your investment) Class R2 Class R3 Class R4 Class R5 Class R6 Management Fees 1 0.55 % 0.55 % 0.55 % 0.55 % 0.55 % Distribution (Rule 12b-1) Fees 0.50 0.25 NONE NONE NONE Other Expenses 0.45 0.45 0.45 0.30 0.17 Dividend Expense on Short Sales 0.04 0.04 0.04 0.04 0.04 Service Fees 0.25 0.25 0.25 0.10 NONE Remainder of Other Expenses 2 0.16 0.16 3 0.16 3 0.16 3 0.13 Acquired Fund Fees and Expenses 0.02 0.02 0.02 0.02 0.02 Total Annual Fund Operating Expenses 1.52 1.27 1.02 0.87 0.74 Fee Waivers and/or Expense Reimbursements 4 (0.08 ) (0.08 ) (0.08 ) (0.08 ) (0.05 ) Total Annual Fund Operating Expenses after Fee Waivers and/or Expense Reimbursements 4 1.44 1.19 0.94 0.79 0.69 1 Management Fees have been restated to reflect current fees. 2 “Remainder of Other Expenses” has been calculated based on the actual other expenses incurred in the most recent fiscal year. 3 “Remainder of Other Expenses” is based on estimated amounts for the current fiscal year. 4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40%, 1.15%, 0.90%, 0.75% and 0.65% of the average daily net assets of Class R2, Class R3, Class R4, Class R5 and Class R6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2 SHARES ($) 149 474 823 1,807 CLASS R3 SHARES ($) 123 397 691 1,529 CLASS R4 SHARES ($) 98 319 557 1,242 CLASS R5 SHARES ($) 83 272 476 1,067 CLASS R6 SHARES ($) 72 233 408 915 JPMorgan Income Builder Fund: ANNUAL FUND OPERATING EXPENSES 1 (Expenses that you pay each year as a percentage of the value of your investment) Class R6 Management Fees 1 0.42 % Distribution (Rule 12b-1) Fees NONE Other Expenses 0.11 Service Fees NONE Remainder of Other Expenses 2 0.11 Acquired Fund Fees and Expenses 0.01 Total Annual Fund Operating Expenses 0.54 Fee Waivers and/or Expense Reimbursements 3 (0.02 ) Total Annual Fund Operating Expenses after Fee Waivers and/or Expense Reimbursements 3 0.52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2%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6 SHARES ($) 54 172 301 676 In addition, the following sentence will be added to the end of the fifth paragraph in the “ JPMorgan Global Allocation Fund  Risk/Return Summary  What are the Fund’s main investment strategies? More About the Funds  ADDITIONAL INFORMATION ABOUT THE FUNDS’ INVESTMENT STRATEGIES  Global Allocation Fund In addition, the Fund may seek to gain passive exposure to one or more markets by investing directly in the securities underlying the market cap weighted indexes. INVESTORS SHOULD RETAIN THIS SUPPLEMENT WITH THE SUMMARY PROSPECTUSES AND PROSPECTUS FOR FUTURE REFERENCE J.P. MORGAN FUNDS JPMorgan Global Allocation Fund JPMorgan Income Builder Fund (Class T Shares) (each, a “Fund” and collectively, the “Funds”) (each, a series of JPMorgan Trust I) Supplement dated August 20, 2019 to the Prospectus dated March 1, 2019, as supplemented The Board of Trustees of JPMorgan Trust I has approved changes to the investment advisory fee for each Fund listed above. On September 1, 2019 (the “Effective Date”), the Funds’ Prospectus will be amended as set forth below: On the Effective Date, the “Annual Fund Operating Expenses” and “Example” tables in the Funds’ Prospectus will be deleted in their entirety and replaced with the corresponding tables below: JPMorgan Global Allocation Fund: ANNUAL FUND OPERATING EXPENSES 1 (Expenses that you pay each year as a percentage of the value of your investment) Class T Management Fees 1 0.55 % Distribution (Rule 12b-1) Fees 0.25 Other Expenses 0.42 Dividend Expense on Short Sales 0.04 Service Fees 0.25 Remainder of Other Expenses 2 0.13 Acquired Fund Fees and Expenses 0.02 Total Annual Fund Operating Expenses 1.24 Fee Waivers and/or Expense Reimbursements 3 (0.17 ) Total Annual Fund Operating Expenses after Fee Waivers and/or Expense Reimbursements 2 1.07 1 Management Fees have been restated and reflect current fees. 2 “Remainder of Other Expenses” is based on estimated amounts for the curr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T SHARES ($) 361 621 902 1,702 JPMorgan Income Builder Fund: ANNUAL FUND OPERATING EXPENSES 1 (Expenses that you pay each year as a percentage of the value of your investment) Class T Management Fees 1 0.42 % Distribution (Rule 12b-1) Fees 0.25 Other Expenses 0.36 Service Fees 0.25 Remainder of Other Expenses 2 0.11 Acquired Fund Fees and Expenses 0.01 Total Annual Fund Operating Expenses 1.04 Fee Waivers and/or Expense Reimbursements 3 (0.29 ) Total Annual Fund Operating Expenses after Fee Waivers and/or Expense Reimbursements 3 0.75 1 Management Fees have been restated to reflect current fees. 2 “Remainder of Other Expenses” is based on estimated amounts for the curr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T SHARES ($) 332 551 789 1,470 In addition, the following sentence will be added to the end of the fifth paragraph in the “ JPMorgan Global Allocation Fund  Risk/Return Summary  What are the Fund’s main investment strategies? More About the Funds  ADDITIONAL INFORMATION ABOUT THE FUNDS’ INVESTMENT STRATEGIES  Global Allocation Fund In addition, the Fund may seek to gain passive exposure to one or more markets by investing directly in the securities underlying the market cap weighted indexes. INVESTORS SHOULD RETAIN THIS SUPPLEMENT WITH THE PROSPECTUS FOR FUTURE REFERENCE </t>
  </si>
  <si>
    <t>Supplement to Prospectus [Text Block]</t>
  </si>
  <si>
    <t>rr_SupplementToProspectusTextBlock</t>
  </si>
  <si>
    <t>A, C, I Shares | JPMorgan Global Allocation Fund</t>
  </si>
  <si>
    <t xml:space="preserve">J.P. MORGAN FUNDS JPMorgan Global Allocation Fund (Class A, Class C and Class I Shares) (each, a “Fund” and collectively, the “Funds”) (each, a series of JPMorgan Trust I) Supplement dated August 20, 2019 to the Summary Prospectuses and Prospectus dated March 1, 2019, as supplemented The Board of Trustees of JPMorgan Trust I has approved changes to the investment advisory fee for each Fund listed above. On September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Global Allocation Fund: ANNUAL FUND OPERATING EXPENSES 1 (Expenses that you pay each year as a percentage of the value of your investment) Class A Class C Class I Management Fees 1 0.55 % 0.55 % 0.55 % Distribution (Rule 12b-1) Fees 0.25 0.75 NONE Other Expenses 0.42 0.42 0.42 Dividend Expense on Short Sales 0.04 0.04 0.04 Service Fees 0.25 0.25 0.25 Remainder of Other Expenses 2 0.13 0.13 0.13 Acquired Fund Fees and Expenses 0.02 0.02 0.02 Total Annual Fund Operating Expenses 1.24 1.74 0.99 Fee Waivers and/or Expense Reimbursements 3 (0.17 ) (0.17 ) (0.17 ) Total Annual Fund Operating Expenses after Fee Waivers and/or Expense Reimbursements 3 1.07 1.57 0.82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1.53% and 0.78%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58 814 1,089 1,872 CLASS C SHARES ($) 264 536 932 2,041 CLASS I SHARES ($) 88 303 535 1,201 IF YOU DO NOT SELL YOUR SHARES, YOUR COST WOULD BE: 1 Year 3 Years 5 Years 10 Years CLASS A SHARES ($) 558 814 1,089 1,872 CLASS C SHARES ($) 164 536 932 2,041 CLASS I SHARES ($) 88 303 535 1,201 In addition, the following sentence will be added to the end of the fifth paragraph in the “ JPMorgan Global Allocation Fund  Risk/Return Summary  What are the Fund’s main investment strategies? More About the Funds  ADDITIONAL INFORMATION ABOUT THE FUNDS’ INVESTMENT STRATEGIES  Global Allocation Fund In addition, the Fund may seek to gain passive exposure to one or more markets by investing directly in the securities underlying the market cap weighted indexes. INVESTORS SHOULD RETAIN THIS SUPPLEMENT WITH THE SUMMARY PROSPECTUSES AND PROSPECTUS FOR FUTURE REFERENCE </t>
  </si>
  <si>
    <t>A, C, I Shares | JPMorgan Income Builder Fund</t>
  </si>
  <si>
    <t xml:space="preserve">J.P. MORGAN FUNDS JPMorgan Income Builder Fund (Class A, Class C and Class I Shares) (each, a “Fund” and collectively, the “Funds”) (each, a series of JPMorgan Trust I) Supplement dated August 20, 2019 to the Summary Prospectuses and Prospectus dated March 1, 2019, as supplemented The Board of Trustees of JPMorgan Trust I has approved changes to the investment advisory fee for each Fund listed above. On September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come Builder Fund: ANNUAL FUND OPERATING EXPENSES 1 (Expenses that you pay each year as a percentage of the value of your investment) Class A Class C Class I Management Fees 1 0.42 % 0.42 % 0.42 % Distribution (Rule 12b-1) Fees 0.25 0.75 NONE Other Expenses 0.36 0.36 0.35 Service Fees 0.25 0.25 0.25 Remainder of Other Expenses 2 0.11 0.11 0.10 Acquired Fund Fees and Expenses 0.01 0.01 0.01 Total Annual Fund Operating Expenses 1.04 1.54 0.78 Fee Waivers and/or Expense Reimbursements 3 (0.29 ) (0.29 ) (0.18 ) Total Annual Fund Operating Expenses after Fee Waivers and/or Expense Reimbursements 3 0.75 1.25 0.60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1.25% and 0.60%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30 745 978 1,645 CLASS C SHARES ($) 234 465 819 1,816 CLASS I SHARES ($) 66 236 420 954 IF YOU DO NOT SELL YOUR SHARES, YOUR COST WOULD BE: 1 Year 3 Years 5 Years 10 Years CLASS A SHARES ($) 530 745 978 1,645 CLASS C SHARES ($) 134 465 819 1,816 CLASS I SHARES ($) 66 236 420 954 INVESTORS SHOULD RETAIN THIS SUPPLEMENT WITH THE SUMMARY PROSPECTUSES AND PROSPECTUS FOR FUTURE REFERENCE </t>
  </si>
  <si>
    <t>R2, R3, R4, R5, R6 Shares | JPMorgan Global Allocation Fund</t>
  </si>
  <si>
    <t xml:space="preserve">J.P. MORGAN FUNDS JPMorgan Global Allocation Fund (Class R2, Class R3, Class R4, Class R5 and Class R6 Shares) (each, a “Fund” and collectively, the “Funds”) (each, a series of JPMorgan Trust I) Supplement dated August 20, 2019 to the Summary Prospectuses and Prospectus dated March 1, 2019, as supplemented The Board of Trustees of JPMorgan Trust I has approved changes to the investment advisory fee for each Fund listed above. On September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Global Allocation Fund: ANNUAL FUND OPERATING EXPENSES (Expenses that you pay each year as a percentage of the value of your investment) Class R2 Class R3 Class R4 Class R5 Class R6 Management Fees 1 0.55 % 0.55 % 0.55 % 0.55 % 0.55 % Distribution (Rule 12b-1) Fees 0.50 0.25 NONE NONE NONE Other Expenses 0.45 0.45 0.45 0.30 0.17 Dividend Expense on Short Sales 0.04 0.04 0.04 0.04 0.04 Service Fees 0.25 0.25 0.25 0.10 NONE Remainder of Other Expenses 2 0.16 0.16 3 0.16 3 0.16 3 0.13 Acquired Fund Fees and Expenses 0.02 0.02 0.02 0.02 0.02 Total Annual Fund Operating Expenses 1.52 1.27 1.02 0.87 0.74 Fee Waivers and/or Expense Reimbursements 4 (0.08 ) (0.08 ) (0.08 ) (0.08 ) (0.05 ) Total Annual Fund Operating Expenses after Fee Waivers and/or Expense Reimbursements 4 1.44 1.19 0.94 0.79 0.69 1 Management Fees have been restated to reflect current fees. 2 “Remainder of Other Expenses” has been calculated based on the actual other expenses incurred in the most recent fiscal year. 3 “Remainder of Other Expenses” is based on estimated amounts for the current fiscal year. 4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40%, 1.15%, 0.90%, 0.75% and 0.65% of the average daily net assets of Class R2, Class R3, Class R4, Class R5 and Class R6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2 SHARES ($) 149 474 823 1,807 CLASS R3 SHARES ($) 123 397 691 1,529 CLASS R4 SHARES ($) 98 319 557 1,242 CLASS R5 SHARES ($) 83 272 476 1,067 CLASS R6 SHARES ($) 72 233 408 915 In addition, the following sentence will be added to the end of the fifth paragraph in the “ JPMorgan Global Allocation Fund  Risk/Return Summary  What are the Fund’s main investment strategies? More About the Funds  ADDITIONAL INFORMATION ABOUT THE FUNDS’ INVESTMENT STRATEGIES  Global Allocation Fund In addition, the Fund may seek to gain passive exposure to one or more markets by investing directly in the securities underlying the market cap weighted indexes. INVESTORS SHOULD RETAIN THIS SUPPLEMENT WITH THE SUMMARY PROSPECTUSES AND PROSPECTUS FOR FUTURE REFERENCE </t>
  </si>
  <si>
    <t>R6 Shares | JPMorgan Income Builder Fund</t>
  </si>
  <si>
    <t xml:space="preserve">J.P. MORGAN FUNDS JPMorgan Income Builder Fund (Class R6 Shares) (each, a “Fund” and collectively, the “Funds”) (each, a series of JPMorgan Trust I) Supplement dated August 20, 2019 to the Summary Prospectuses and Prospectus dated March 1, 2019, as supplemented The Board of Trustees of JPMorgan Trust I has approved changes to the investment advisory fee for each Fund listed above. On September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come Builder Fund: ANNUAL FUND OPERATING EXPENSES 1 (Expenses that you pay each year as a percentage of the value of your investment) Class R6 Management Fees 1 0.42 % Distribution (Rule 12b-1) Fees NONE Other Expenses 0.11 Service Fees NONE Remainder of Other Expenses 2 0.11 Acquired Fund Fees and Expenses 0.01 Total Annual Fund Operating Expenses 0.54 Fee Waivers and/or Expense Reimbursements 3 (0.02 ) Total Annual Fund Operating Expenses after Fee Waivers and/or Expense Reimbursements 3 0.52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2%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6 SHARES ($) 54 172 301 676 INVESTORS SHOULD RETAIN THIS SUPPLEMENT WITH THE SUMMARY PROSPECTUSES AND PROSPECTUS FOR FUTURE REFERENCE </t>
  </si>
  <si>
    <t>T Shares | JPMorgan Global Allocation Fund</t>
  </si>
  <si>
    <t xml:space="preserve">J.P. MORGAN FUNDS JPMorgan Global Allocation Fund (Class T Shares) (each, a “Fund” and collectively, the “Funds”) (each, a series of JPMorgan Trust I) Supplement dated August 20, 2019 to the Prospectus dated March 1, 2019, as supplemented The Board of Trustees of JPMorgan Trust I has approved changes to the investment advisory fee for each Fund listed above. On September 1, 2019 (the “Effective Date”), the Funds’ Prospectus will be amended as set forth below: On the Effective Date, the “Annual Fund Operating Expenses” and “Example” tables in the Funds’ Prospectus will be deleted in their entirety and replaced with the corresponding tables below: JPMorgan Global Allocation Fund: ANNUAL FUND OPERATING EXPENSES 1 (Expenses that you pay each year as a percentage of the value of your investment) Class T Management Fees 1 0.55 % Distribution (Rule 12b-1) Fees 0.25 Other Expenses 0.42 Dividend Expense on Short Sales 0.04 Service Fees 0.25 Remainder of Other Expenses 2 0.13 Acquired Fund Fees and Expenses 0.02 Total Annual Fund Operating Expenses 1.24 Fee Waivers and/or Expense Reimbursements 3 (0.17 ) Total Annual Fund Operating Expenses after Fee Waivers and/or Expense Reimbursements 2 1.07 1 Management Fees have been restated and reflect current fees. 2 “Remainder of Other Expenses” is based on estimated amounts for the curr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T SHARES ($) 361 621 902 1,702 In addition, the following sentence will be added to the end of the fifth paragraph in the “ JPMorgan Global Allocation Fund  Risk/Return Summary  What are the Fund’s main investment strategies? More About the Funds  ADDITIONAL INFORMATION ABOUT THE FUNDS’ INVESTMENT STRATEGIES  Global Allocation Fund In addition, the Fund may seek to gain passive exposure to one or more markets by investing directly in the securities underlying the market cap weighted indexes. INVESTORS SHOULD RETAIN THIS SUPPLEMENT WITH THE PROSPECTUS FOR FUTURE REFERENCE </t>
  </si>
  <si>
    <t>T Shares | JPMorgan Income Builder Fund</t>
  </si>
  <si>
    <t xml:space="preserve">J.P. MORGAN FUNDS JPMorgan Income Builder Fund (Class T Shares) (each, a “Fund” and collectively, the “Funds”) (each, a series of JPMorgan Trust I) Supplement dated August 20, 2019 to the Prospectus dated March 1, 2019, as supplemented The Board of Trustees of JPMorgan Trust I has approved changes to the investment advisory fee for each Fund listed above. On September 1, 2019 (the “Effective Date”), the Funds’ Prospectus will be amended as set forth below: On the Effective Date, the “Annual Fund Operating Expenses” and “Example” tables in the Funds’ Prospectus will be deleted in their entirety and replaced with the corresponding tables below: JPMorgan Income Builder Fund: ANNUAL FUND OPERATING EXPENSES 1 (Expenses that you pay each year as a percentage of the value of your investment) Class T Management Fees 1 0.42 % Distribution (Rule 12b-1) Fees 0.25 Other Expenses 0.36 Service Fees 0.25 Remainder of Other Expenses 2 0.11 Acquired Fund Fees and Expenses 0.01 Total Annual Fund Operating Expenses 1.04 Fee Waivers and/or Expense Reimbursements 3 (0.29 ) Total Annual Fund Operating Expenses after Fee Waivers and/or Expense Reimbursements 3 0.75 1 Management Fees have been restated to reflect current fees. 2 “Remainder of Other Expenses” is based on estimated amounts for the curr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T SHARES ($) 332 551 789 1,470 INVESTORS SHOULD RETAIN THIS SUPPLEMENT WITH THE PROSPECTU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09:44:05Z</dcterms:created>
  <dcterms:modified xmlns:dcterms="http://purl.org/dc/terms/" xmlns:xsi="http://www.w3.org/2001/XMLSchema-instance" xsi:type="dcterms:W3CDTF">2019-08-26T09:44:05Z</dcterms:modified>
</cp:coreProperties>
</file>